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uideSt" sheetId="2" r:id="rId2"/>
    <s:sheet name="Risk_Return Detail Data- Guide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GuideStone Funds</t>
  </si>
  <si>
    <t>Central Index Key</t>
  </si>
  <si>
    <t>dei_EntityCentralIndexKey</t>
  </si>
  <si>
    <t>Amendment Flag</t>
  </si>
  <si>
    <t>dei_AmendmentFlag</t>
  </si>
  <si>
    <t>false</t>
  </si>
  <si>
    <t>Document Creation Date</t>
  </si>
  <si>
    <t>dei_DocumentCreationDate</t>
  </si>
  <si>
    <t>Nov. 18,
		2015</t>
  </si>
  <si>
    <t>Document Effective Date</t>
  </si>
  <si>
    <t>dei_DocumentEffectiveDate</t>
  </si>
  <si>
    <t>Prospectus Date</t>
  </si>
  <si>
    <t>rr_ProspectusDate</t>
  </si>
  <si>
    <t>May 1,
		2015</t>
  </si>
  <si>
    <t>May. 01, 2015</t>
  </si>
  <si>
    <t>GUIDESTONE FUNDS Supplement dated November 18, 2015 to Prospectus dated May 1, 2015, as amended June 1, 2015 This supplement provides new information beyond that contained in the Prospectus. It should be retained and read in conjunction with the Prospectus. I. PRINCIPAL STRATEGY CHANGES TO THE DATE TARGET FUNDS Under the section disclosing "Principal Investment Strategies", the third bullet point for the MyDestination 2005 Fund, on page 5, is deleted in its entirety and replaced with the following:  The Adviser uses the following target and potential ranges in allocating the Fund's assets as of December 2015. December 2015 12 Years After Retirement 2005 (4) Fixed Income Select Funds (1)(2) 52.80% 55.00% Money Market 0.00% 0.00% Low-Duration Bond 39.59% 41.24% Medium-Duration Bond 10.56% 11.00% Extended-Duration Bond 0.00% 0.00% Global Bond 2.65% 2.76% U.S. Equity Select Funds (2)(3) 21.54% 19.80% Defensive Market Strategies 10.06% 9.00% Equity Index 3.44% 3.24% Value Equity 3.44% 3.24% Growth Equity 3.44% 3.24% Small Cap Equity 1.16% 1.08% Non-U.S. Equity Select Funds (2) 7.66% 7.20% International Equity Index 2.02% 1.90% International Equity 4.03% 3.79% Emerging Markets Equity 1.61% 1.51% Real Assets Select Funds (1)(2) 18.00% 18.00% Inflation Protected Bond 10.00% 10.00% Flexible Income 5.00% 5.00% Real Estate Securities 1.00% 1.00% Global Natural Resources Equity 2.00% 2.00% (1) (2) (3) (4) Under the section disclosing "Principal Investment Strategies", the third bullet point for the MyDestination 2015 Fund, on page 10, is deleted in its entirety and replaced with the following:  The Adviser uses the following target and potential ranges in allocating the Fund's assets as of December 2015. December 2015 5 Years After 10 Years After 12 Years After Retirement 2015 (4) Fixed Income Select Funds (1)(2) 32.46% 39.50% 50.49% 55.00% Money Market 0.00% 0.00% 0.00% 0.00% Low-Duration Bond 13.58% 19.75% 37.86% 41.24% Medium-Duration Bond 12.98% 15.80% 10.10% 11.00% Extended-Duration Bond 1.33% 0.00% 0.00% 0.00% Global Bond 4.57% 3.95% 2.53% 2.76% U.S. Equity Select Funds (2)(3) 36.83% 31.59% 23.21% 19.80% Defensive Market Strategies 17.76% 15.25% 10.75% 9.00% Equity Index 5.62% 4.84% 3.71% 3.24% Value Equity 5.62% 4.84% 3.71% 3.24% Growth Equity 5.62% 4.84% 3.71% 3.24% Small Cap Equity 2.21% 1.82% 1.33% 1.08% Non-U.S. Equity Select Funds (2) 12.71% 10.91% 8.30% 7.20% International Equity Index 3.35% 2.87% 2.19% 1.90% International Equity 6.69% 5.75% 4.37% 3.79% Emerging Markets Equity 2.67% 2.29% 1.74% 1.51% Real Assets Select Funds (1)(2) 18.00% 18.00% 18.00% 18.00% Inflation Protected Bond 10.00% 10.00% 10.00% 10.00% Flexible Income 5.00% 5.00% 5.00% 5.00% Real Estate Securities 1.00% 1.00% 1.00% 1.00% Global Natural Resources Equity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 income and convertible securities. (4) The retirement year of 2015 assumes that an investor retired at age 65. Under the section disclosing "Principal Investment Strategies", the third bullet point for the MyDestination 2025 Fund, on page 15, is deleted in its entirety and replaced with the following:  The Adviser uses the following target and potential ranges in allocating the Fund's assets as of December 2015. December 2015 Retirement 2025 (4) 5 Years After 10 Years After 12 Years After Fixed Income Select Funds (1)(2) 24.92% 32.00% 39.50% 50.49% 55.00% Money Market 0.00% 0.00% 0.00% 0.00% 0.00% Low-Duration Bond 6.92% 12.80% 19.75% 37.86% 41.24% Medium-Duration Bond 9.97% 12.80% 15.80% 10.10% 11.00% Extended-Duration Bond 2.49% 1.60% 0.00% 0.00% 0.00% Global Bond 5.54% 4.80% 3.95% 2.53% 2.76% U.S. Equity Select Funds (2)(3) 44.97% 37.20% 31.59% 23.21% 19.80% Defensive Market Strategies 17.72% 18.00% 15.25% 10.75% 9.00% Equity Index 7.99% 5.66% 4.84% 3.71% 3.24% Value Equity 7.99% 5.66% 4.84% 3.71% 3.24% Growth Equity 7.99% 5.66% 4.84% 3.71% 3.24% Small Cap Equity 3.28% 2.22% 1.82% 1.33% 1.08% Non-U.S. Equity Select Funds (2) 18.17% 12.80% 10.91% 8.30% 7.20% International Equity Index 4.78% 3.37% 2.87% 2.19% 1.90% International Equity 9.57% 6.74% 5.75% 4.37% 3.79% Emerging Markets Equity 3.82% 2.69% 2.29% 1.74% 1.51% Real Assets Select Funds (1)(2) 11.94% 18.00% 18.00% 18.00% 18.00% Inflation Protected Bond 4.46% 10.00% 10.00% 10.00% 10.00% Flexible Income 1.96% 5.00% 5.00% 5.00% 5.00% Real Estate Securities 2.52% 1.00% 1.00% 1.00% 1.00% Global Natural Resources Equity 3.00%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income and convertible securities. (4) The retirement year of 2025 assumes that an investor retired at age 65. Under the section disclosing "Principal Investment Strategies", the third bullet point for the MyDestination 2035 Fund, on page 19, is deleted in its entirety and replaced with the following:  The Adviser uses the following target and potential ranges in allocating the Fund's assets as of December 2015. December 10 Years Before Retirement 2035 (4) 5 Years After 10 Years After 12 Years After Fixed Income Select Funds (1)(2) 16.39% 24.00% 32.00% 39.50% 50.49% 55.00% Money Market 0.00% 0.00% 0.00% 0.00% 0.00% 0.00% Low-Duration Bond 0.98% 6.00% 12.80% 19.75% 37.86% 41.24% Medium-Duration Bond 5.91% 9.60% 12.80% 15.80% 10.10% 11.00% Extended-Duration Bond 1.00% 2.40% 1.60% 0.00% 0.00% 0.00% Global Bond 8.50% 6.00% 4.80% 3.95% 2.53% 2.76% U.S. Equity Select Funds (2)(3) 46.95% 45.85% 37.20% 31.59% 23.21% 19.80% Defensive Market Strategies 1.96% 17.50% 18.00% 15.25% 10.75% 9.00% Equity Index 12.85% 8.29% 5.66% 4.84% 3.71% 3.24% Value Equity 12.85% 8.29% 5.66% 4.84% 3.71% 3.24% Growth Equity 12.85% 8.29% 5.66% 4.84% 3.71% 3.24% Small Cap Equity 6.44% 3.48% 2.22% 1.82% 1.33% 1.08% Non-U.S. Equity Select Funds (2) 29.99% 18.90% 12.80% 10.91% 8.30% 7.20% International Equity Index 7.90% 4.98% 3.37% 2.87% 2.19% 1.90% International Equity 15.79% 9.95% 6.74% 5.75% 4.37% 3.79% Emerging Markets Equity 6.30% 3.97% 2.69% 2.29% 1.74% 1.51% Real Assets Select Funds (1)(2) 6.67% 11.25% 18.00% 18.00% 18.00% 18.00% Inflation Protected Bond 0.00% 4.00% 10.00% 10.00% 10.00% 10.00% Flexible Income 0.00% 1.50% 5.00% 5.00% 5.00% 5.00% Real Estate Securities 3.33% 2.75% 1.00% 1.00% 1.00% 1.00% Global Natural Resources Equity 3.34% 3.00%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income and convertible securities. (4) The retirement year of 2035 assumes that an investor retired at age 65. Under the section disclosing "Principal Investment Strategies", the third bullet point for the MyDestination 2045 Fund, on page 23, is deleted in its entirety and replaced with the following:  The Adviser uses the following target and potential ranges in allocating the Fund's assets as of December 2015. December 20 Years Before 10 Years Before Retirement 2045 (4) 5 Years After 10 Years After 12 Years After Fixed Income Select Funds (1)(2) 6.96% 15.25% 24.00% 32.00% 39.50% 50.49% 55.00% Money Market 0.00% 0.00% 0.00% 0.00% 0.00% 0.00% 0.00% Low-Duration Bond 0.00% 0.75% 6.00% 12.80% 19.75% 37.86% 41.24% Medium-Duration Bond 0.71% 5.00% 9.60% 12.80% 15.80% 10.10% 11.00% Extended-Duration Bond 0.00% 1.00% 2.40% 1.60% 0.00% 0.00% 0.00% Global Bond 6.25% 8.50% 6.00% 4.80% 3.95% 2.53% 2.76% U.S. Equity Select Funds (2)(3) 51.82% 47.44% 45.85% 37.20% 31.59% 23.21% 19.80% Defensive Market Strategies 0.00% 1.50% 17.50% 18.00% 15.25% 10.75% 9.00% Equity Index 14.58% 13.12% 8.29% 5.66% 4.84% 3.71% 3.24% Value Equity 14.58% 13.12% 8.29% 5.66% 4.84% 3.71% 3.24% Growth Equity 14.58% 13.12% 8.29% 5.66% 4.84% 3.71% 3.24% Small Cap Equity 8.08% 6.58% 3.48% 2.22% 1.82% 1.33% 1.08% Non-U.S. Equity Select Funds (2) 34.55% 30.64% 18.90% 12.80% 10.91% 8.30% 7.20% International Equity Index 9.10% 8.07% 4.98% 3.37% 2.87% 2.19% 1.90% International Equity 18.20% 16.14% 9.95% 6.74% 5.75% 4.37% 3.79% Emerging Markets Equity 7.25% 6.43% 3.97% 2.69% 2.29% 1.74% 1.51% Real Assets Select Funds (1)(2) 6.67% 6.67% 11.25% 18.00% 18.00% 18.00% 18.00% Inflation Protected Bond 0.00% 0.00% 4.00% 10.00% 10.00% 10.00% 10.00% Flexible Income 0.00% 0.00% 1.50% 5.00% 5.00% 5.00% 5.00% Real Estate Securities 3.33% 3.33% 2.75% 1.00% 1.00% 1.00% 1.00% Global Natural Resources Equity 3.34% 3.34% 3.00%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 income and convertible securities. (4) The retirement year of 2045 assumes that an investor retired at age 65. Under the section disclosing "Principal Investment Strategies", the third bullet point for the MyDestination 2055 Fund, on page 27, is deleted in its entirety and replaced with the following:  The Adviser uses the following target and potential ranges in allocating the Fund's assets as of December 2015. December 30 Years Before 20 Years Before 10 Years Before Retirement 2055 (4) 5 Years After 10 Years After 12 Years After Fixed Income Select Funds (1)(2) 5.00% 6.50% 15.25% 24.00% 32.00% 39.50% 50.49% 55.00% Money Market 0.00% 0.00% 0.00% 0.00% 0.00% 0.00% 0.00% 0.00% Low-Duration Bond 0.00% 0.00% 0.75% 6.00% 12.80% 19.75% 37.86% 41.24% Medium-Duration Bond 0.00% 0.25% 5.00% 9.60% 12.80% 15.80% 10.10% 11.00% Extended-Duration Bond 0.00% 0.00% 1.00% 2.40% 1.60% 0.00% 0.00% 0.00% Global Bond 5.00% 6.25% 8.50% 6.00% 4.80% 3.95% 2.53% 2.76% U.S. Equity Select Funds (2)(3) 53.00% 52.11% 47.44% 45.85% 37.20% 31.59% 23.21% 19.80% Defensive Market Strategies 0.00% 0.00% 1.50% 17.50% 18.00% 15.25% 10.75% 9.00% Equity Index 14.86% 14.66% 13.12% 8.29% 5.66% 4.84% 3.71% 3.24% Value Equity 14.86% 14.66% 13.12% 8.29% 5.66% 4.84% 3.71% 3.24% Growth Equity 14.86% 14.66% 13.12% 8.29% 5.66% 4.84% 3.71% 3.24% Small Cap Equity 8.42% 8.13% 6.58% 3.48% 2.22% 1.82% 1.33% 1.08% Non-U.S. Equity Select Funds (2) 35.33% 34.72% 30.64% 18.90% 12.80% 10.91% 8.30% 7.20% International Equity Index 9.30% 9.15% 8.07% 4.98% 3.37% 2.87% 2.19% 1.90% International Equity 18.61% 18.28% 16.14% 9.95% 6.74% 5.75% 4.37% 3.79% Emerging Markets Equity 7.42% 7.29% 6.43% 3.97% 2.69% 2.29% 1.74% 1.51% Real Assets Select Funds (1)(2) 6.67% 6.67% 6.67% 11.25% 18.00% 18.00% 18.00% 18.00% Inflation Protected Bond 0.00% 0.00% 0.00% 4.00% 10.00% 10.00% 10.00% 10.00% Flexible Income 0.00% 0.00% 0.00% 1.50% 5.00% 5.00% 5.00% 5.00% Real Estate Securities 3.33% 3.33% 3.33% 2.75% 1.00% 1.00% 1.00% 1.00% Global Natural Resources Equity 3.34% 3.34% 3.34% 3.00%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income and convertible securities. (4) The retirement year of 2055 assumes that an investor retired at age 65. II. PRINCIPAL STRATEGY CHANGES TO CERTAIN OF THE ASSET ALLOCATION FUNDS Under the section disclosing "Principal Investment Strategies", the second bullet point for both the Conservative Allocation Fund and Conservative Allocation Fund I, on pages 31 and 46, respectively, are deleted in their entirety and replaced with the following:  The Adviser uses the following target and potential ranges in allocating the Fund's assets among the Select Funds. Target Range Fixed Income Select Funds (1)(2) 55% 45-75% Money Market 2% 0-10% Low-Duration Bond 39% 25-55% Medium-Duration Bond 11% 5-25% Global Bond 3% 0-10% U.S. Equity Select Funds (2)(3) 20% 10-30% Defensive Market Strategies 9% 2-20% Value Equity 5% 0-10% Growth Equity 5% 0-10% Small Cap Equity 1% 0-10% Non-U.S. Equity Select Funds (2) 7% 2-15% International Equity 6% 2-15% Emerging Markets Equity Fund 1% 0-10% Real Assets Select Funds (1)(2) 18% 10-30% Inflation Protected Bond 10% 5-25% Flexible Income 5% 2-15% Real Estate Securities 1% 0-10% Global Natural Resources Equity 2% 0-10% (1) (2) (3) Under the section disclosing "Principal Investment Strategies", the second bullet point for both the Balanced Allocation Fund and Balanced Allocation Fund I, on pages 35 and 50, respectively, are deleted in their entirety and replaced with the following:  The Adviser uses the following target and potential ranges in allocating the Fund's assets among the Select Funds. Target Range Fixed Income Select Funds (1)(2) 41% 25-55% Money Market 2% 0-10% Low-Duration Bond 11% 5-25% Medium-Duration Bond 16% 5-30% Extended-Duration Bond 4% 0-10% Global Bond 8% 2-15% U.S. Equity Select Funds (2)(3) 30% 15-45% Defensive Market Strategies 8% 2-20% Value Equity 10% 2-20% Growth Equity 10% 2-20% Small Cap Equity 2% 0-10% Non-U.S. Equity Select Funds (2) 14% 5-25% International Equity 11% 5-25% Emerging Markets Equity Fund 3% 0-10% Real Assets Select Funds (1)(2) 15% 10-30% Inflation Protected Bond 6% 2-15% Flexible Income 3% 0-10% Real Estate Securities 3% 0-10% Global Natural Resources Equity 3% 0-10% (1) (2) (3) Under the section disclosing "Principal Investment Strategies", the second bullet point for both the Growth Allocation Fund and Growth Allocation Fund I, on pages 39 and 54, respectively, are deleted in their entirety and replaced with the following:  The Adviser uses the following target and potential ranges in allocating the Fund's assets among the Select Funds. Target Range Fixed Income Select Funds (1)(2) 25% 15-35% Money Market 2% 0-10% Low-Duration Bond 6% 2-15% Medium-Duration Bond 10% 5-25% Extended-Duration Bond 2% 0-10% Global Bond 5% 2-15% U.S. Equity Select Funds (2) 42% 25-55% Value Equity 19% 10-30% Growth Equity 19% 10-30% Small Cap Equity 4% 0-10% Non-U.S. Equity Select Funds (2) 26% 10-40% International Equity 21% 10-30% Emerging Markets Equity Fund 5% 2-15% Real Assets Select Funds (2) 7% 2-15% Real Estate Securities 4% 0-10% Global Natural Resources Equity 3% 0-10% (1) (2)</t>
  </si>
  <si>
    <t>Supplement [Text Block]</t>
  </si>
  <si>
    <t>gsf_SupplementTextBlock</t>
  </si>
  <si>
    <t>MyDestination 2005 Fund</t>
  </si>
  <si>
    <t>GUIDESTONE FUNDS Supplement dated November 18, 2015 to Prospectus dated May 1, 2015, as amended June 1, 2015 This supplement provides new information beyond that contained in the Prospectus. It should be retained and read in conjunction with the Prospectus. I. PRINCIPAL STRATEGY CHANGES TO THE DATE TARGET FUNDS Under the section disclosing "Principal Investment Strategies", the third bullet point for the MyDestination 2005 Fund, on page 5, is deleted in its entirety and replaced with the following:  The Adviser uses the following target and potential ranges in allocating the Fund's assets as of December 2015. December 2015 12 Years After Retirement 2005 (4) Fixed Income Select Funds (1)(2) 52.80% 55.00% Money Market 0.00% 0.00% Low-Duration Bond 39.59% 41.24% Medium-Duration Bond 10.56% 11.00% Extended-Duration Bond 0.00% 0.00% Global Bond 2.65% 2.76% U.S. Equity Select Funds (2)(3) 21.54% 19.80% Defensive Market Strategies 10.06% 9.00% Equity Index 3.44% 3.24% Value Equity 3.44% 3.24% Growth Equity 3.44% 3.24% Small Cap Equity 1.16% 1.08% Non-U.S. Equity Select Funds (2) 7.66% 7.20% International Equity Index 2.02% 1.90% International Equity 4.03% 3.79% Emerging Markets Equity 1.61% 1.51% Real Assets Select Funds (1)(2) 18.00% 18.00% Inflation Protected Bond 10.00% 10.00% Flexible Income 5.00% 5.00% Real Estate Securities 1.00% 1.00% Global Natural Resources Equity 2.00% 2.00% (1) (2) (3) (4)</t>
  </si>
  <si>
    <t>MyDestination 2015 Fund</t>
  </si>
  <si>
    <t>GUIDESTONE FUNDS Supplement dated November 18, 2015 to Prospectus dated May 1, 2015, as amended June 1, 2015 This supplement provides new information beyond that contained in the Prospectus. It should be retained and read in conjunction with the Prospectus. I. PRINCIPAL STRATEGY CHANGES TO THE DATE TARGET FUNDS Under the section disclosing "Principal Investment Strategies", the third bullet point for the MyDestination 2015 Fund, on page 10, is deleted in its entirety and replaced with the following:  The Adviser uses the following target and potential ranges in allocating the Fund's assets as of December 2015. December 2015 5 Years After 10 Years After 12 Years After Retirement 2015 (4) Fixed Income Select Funds (1)(2) 32.46% 39.50% 50.49% 55.00% Money Market 0.00% 0.00% 0.00% 0.00% Low-Duration Bond 13.58% 19.75% 37.86% 41.24% Medium-Duration Bond 12.98% 15.80% 10.10% 11.00% Extended-Duration Bond 1.33% 0.00% 0.00% 0.00% Global Bond 4.57% 3.95% 2.53% 2.76% U.S. Equity Select Funds (2)(3) 36.83% 31.59% 23.21% 19.80% Defensive Market Strategies 17.76% 15.25% 10.75% 9.00% Equity Index 5.62% 4.84% 3.71% 3.24% Value Equity 5.62% 4.84% 3.71% 3.24% Growth Equity 5.62% 4.84% 3.71% 3.24% Small Cap Equity 2.21% 1.82% 1.33% 1.08% Non-U.S. Equity Select Funds (2) 12.71% 10.91% 8.30% 7.20% International Equity Index 3.35% 2.87% 2.19% 1.90% International Equity 6.69% 5.75% 4.37% 3.79% Emerging Markets Equity 2.67% 2.29% 1.74% 1.51% Real Assets Select Funds (1)(2) 18.00% 18.00% 18.00% 18.00% Inflation Protected Bond 10.00% 10.00% 10.00% 10.00% Flexible Income 5.00% 5.00% 5.00% 5.00% Real Estate Securities 1.00% 1.00% 1.00% 1.00% Global Natural Resources Equity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 income and convertible securities. (4) The retirement year of 2015 assumes that an investor retired at age 65.</t>
  </si>
  <si>
    <t>MyDestination 2025 Fund</t>
  </si>
  <si>
    <t>GUIDESTONE FUNDS Supplement dated November 18, 2015 to Prospectus dated May 1, 2015, as amended June 1, 2015 This supplement provides new information beyond that contained in the Prospectus. It should be retained and read in conjunction with the Prospectus. I. PRINCIPAL STRATEGY CHANGES TO THE DATE TARGET FUNDS Under the section disclosing "Principal Investment Strategies", the third bullet point for the MyDestination 2025 Fund, on page 15, is deleted in its entirety and replaced with the following:  The Adviser uses the following target and potential ranges in allocating the Fund's assets as of December 2015. December 2015 Retirement 2025 (4) 5 Years After 10 Years After 12 Years After Fixed Income Select Funds (1)(2) 24.92% 32.00% 39.50% 50.49% 55.00% Money Market 0.00% 0.00% 0.00% 0.00% 0.00% Low-Duration Bond 6.92% 12.80% 19.75% 37.86% 41.24% Medium-Duration Bond 9.97% 12.80% 15.80% 10.10% 11.00% Extended-Duration Bond 2.49% 1.60% 0.00% 0.00% 0.00% Global Bond 5.54% 4.80% 3.95% 2.53% 2.76% U.S. Equity Select Funds (2)(3) 44.97% 37.20% 31.59% 23.21% 19.80% Defensive Market Strategies 17.72% 18.00% 15.25% 10.75% 9.00% Equity Index 7.99% 5.66% 4.84% 3.71% 3.24% Value Equity 7.99% 5.66% 4.84% 3.71% 3.24% Growth Equity 7.99% 5.66% 4.84% 3.71% 3.24% Small Cap Equity 3.28% 2.22% 1.82% 1.33% 1.08% Non-U.S. Equity Select Funds (2) 18.17% 12.80% 10.91% 8.30% 7.20% International Equity Index 4.78% 3.37% 2.87% 2.19% 1.90% International Equity 9.57% 6.74% 5.75% 4.37% 3.79% Emerging Markets Equity 3.82% 2.69% 2.29% 1.74% 1.51% Real Assets Select Funds (1)(2) 11.94% 18.00% 18.00% 18.00% 18.00% Inflation Protected Bond 4.46% 10.00% 10.00% 10.00% 10.00% Flexible Income 1.96% 5.00% 5.00% 5.00% 5.00% Real Estate Securities 2.52% 1.00% 1.00% 1.00% 1.00% Global Natural Resources Equity 3.00%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income and convertible securities. (4) The retirement year of 2025 assumes that an investor retired at age 65.</t>
  </si>
  <si>
    <t>MyDestination 2035 Fund</t>
  </si>
  <si>
    <t xml:space="preserve">GUIDESTONE FUNDS Supplement dated November 18, 2015 to Prospectus dated May 1, 2015, as amended June 1, 2015 This supplement provides new information beyond that contained in the Prospectus. It should be retained and read in conjunction with the Prospectus. I. PRINCIPAL STRATEGY CHANGES TO THE DATE TARGET FUNDS Under the section disclosing "Principal Investment Strategies", the third bullet point for the MyDestination 2035 Fund, on page 19, is deleted in its entirety and replaced with the following:  The Adviser uses the following target and potential ranges in allocating the Fund's assets as of December 2015. December 10 Years Before Retirement 2035 (4) 5 Years After 10 Years After 12 Years After Fixed Income Select Funds (1)(2) 16.39% 24.00% 32.00% 39.50% 50.49% 55.00% Money Market 0.00% 0.00% 0.00% 0.00% 0.00% 0.00% Low-Duration Bond 0.98% 6.00% 12.80% 19.75% 37.86% 41.24% Medium-Duration Bond 5.91% 9.60% 12.80% 15.80% 10.10% 11.00% Extended-Duration Bond 1.00% 2.40% 1.60% 0.00% 0.00% 0.00% Global Bond 8.50% 6.00% 4.80% 3.95% 2.53% 2.76% U.S. Equity Select Funds (2)(3) 46.95% 45.85% 37.20% 31.59% 23.21% 19.80% Defensive Market Strategies 1.96% 17.50% 18.00% 15.25% 10.75% 9.00% Equity Index 12.85% 8.29% 5.66% 4.84% 3.71% 3.24% Value Equity 12.85% 8.29% 5.66% 4.84% 3.71% 3.24% Growth Equity 12.85% 8.29% 5.66% 4.84% 3.71% 3.24% Small Cap Equity 6.44% 3.48% 2.22% 1.82% 1.33% 1.08% Non-U.S. Equity Select Funds (2) 29.99% 18.90% 12.80% 10.91% 8.30% 7.20% International Equity Index 7.90% 4.98% 3.37% 2.87% 2.19% 1.90% International Equity 15.79% 9.95% 6.74% 5.75% 4.37% 3.79% Emerging Markets Equity 6.30% 3.97% 2.69% 2.29% 1.74% 1.51% Real Assets Select Funds (1)(2) 6.67% 11.25% 18.00% 18.00% 18.00% 18.00% Inflation Protected Bond 0.00% 4.00% 10.00% 10.00% 10.00% 10.00% Flexible Income 0.00% 1.50% 5.00% 5.00% 5.00% 5.00% Real Estate Securities 3.33% 2.75% 1.00% 1.00% 1.00% 1.00% Global Natural Resources Equity 3.34% 3.00%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income and convertible securities. (4) The retirement year of 2035 assumes that an investor retired at age 65. </t>
  </si>
  <si>
    <t>MyDestination 2045 Fund</t>
  </si>
  <si>
    <t>GUIDESTONE FUNDS Supplement dated November 18, 2015 to Prospectus dated May 1, 2015, as amended June 1, 2015 This supplement provides new information beyond that contained in the Prospectus. It should be retained and read in conjunction with the Prospectus. I. PRINCIPAL STRATEGY CHANGES TO THE DATE TARGET FUNDS Under the section disclosing "Principal Investment Strategies", the third bullet point for the MyDestination 2045 Fund, on page 23, is deleted in its entirety and replaced with the following:  The Adviser uses the following target and potential ranges in allocating the Fund's assets as of December 2015. December 20 Years Before 10 Years Before Retirement 2045 (4) 5 Years After 10 Years After 12 Years After Fixed Income Select Funds (1)(2) 6.96% 15.25% 24.00% 32.00% 39.50% 50.49% 55.00% Money Market 0.00% 0.00% 0.00% 0.00% 0.00% 0.00% 0.00% Low-Duration Bond 0.00% 0.75% 6.00% 12.80% 19.75% 37.86% 41.24% Medium-Duration Bond 0.71% 5.00% 9.60% 12.80% 15.80% 10.10% 11.00% Extended-Duration Bond 0.00% 1.00% 2.40% 1.60% 0.00% 0.00% 0.00% Global Bond 6.25% 8.50% 6.00% 4.80% 3.95% 2.53% 2.76% U.S. Equity Select Funds (2)(3) 51.82% 47.44% 45.85% 37.20% 31.59% 23.21% 19.80% Defensive Market Strategies 0.00% 1.50% 17.50% 18.00% 15.25% 10.75% 9.00% Equity Index 14.58% 13.12% 8.29% 5.66% 4.84% 3.71% 3.24% Value Equity 14.58% 13.12% 8.29% 5.66% 4.84% 3.71% 3.24% Growth Equity 14.58% 13.12% 8.29% 5.66% 4.84% 3.71% 3.24% Small Cap Equity 8.08% 6.58% 3.48% 2.22% 1.82% 1.33% 1.08% Non-U.S. Equity Select Funds (2) 34.55% 30.64% 18.90% 12.80% 10.91% 8.30% 7.20% International Equity Index 9.10% 8.07% 4.98% 3.37% 2.87% 2.19% 1.90% International Equity 18.20% 16.14% 9.95% 6.74% 5.75% 4.37% 3.79% Emerging Markets Equity 7.25% 6.43% 3.97% 2.69% 2.29% 1.74% 1.51% Real Assets Select Funds (1)(2) 6.67% 6.67% 11.25% 18.00% 18.00% 18.00% 18.00% Inflation Protected Bond 0.00% 0.00% 4.00% 10.00% 10.00% 10.00% 10.00% Flexible Income 0.00% 0.00% 1.50% 5.00% 5.00% 5.00% 5.00% Real Estate Securities 3.33% 3.33% 2.75% 1.00% 1.00% 1.00% 1.00% Global Natural Resources Equity 3.34% 3.34% 3.00%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 income and convertible securities. (4) The retirement year of 2045 assumes that an investor retired at age 65.</t>
  </si>
  <si>
    <t>MyDestination 2055 Fund</t>
  </si>
  <si>
    <t xml:space="preserve">GUIDESTONE FUNDS Supplement dated November 18, 2015 to Prospectus dated May 1, 2015, as amended June 1, 2015 This supplement provides new information beyond that contained in the Prospectus. It should be retained and read in conjunction with the Prospectus. I. PRINCIPAL STRATEGY CHANGES TO THE DATE TARGET FUNDS Under the section disclosing "Principal Investment Strategies", the third bullet point for the MyDestination 2055 Fund, on page 27, is deleted in its entirety and replaced with the following:  The Adviser uses the following target and potential ranges in allocating the Fund's assets as of December 2015. December 30 Years Before 20 Years Before 10 Years Before Retirement 2055 (4) 5 Years After 10 Years After 12 Years After Fixed Income Select Funds (1)(2) 5.00% 6.50% 15.25% 24.00% 32.00% 39.50% 50.49% 55.00% Money Market 0.00% 0.00% 0.00% 0.00% 0.00% 0.00% 0.00% 0.00% Low-Duration Bond 0.00% 0.00% 0.75% 6.00% 12.80% 19.75% 37.86% 41.24% Medium-Duration Bond 0.00% 0.25% 5.00% 9.60% 12.80% 15.80% 10.10% 11.00% Extended-Duration Bond 0.00% 0.00% 1.00% 2.40% 1.60% 0.00% 0.00% 0.00% Global Bond 5.00% 6.25% 8.50% 6.00% 4.80% 3.95% 2.53% 2.76% U.S. Equity Select Funds (2)(3) 53.00% 52.11% 47.44% 45.85% 37.20% 31.59% 23.21% 19.80% Defensive Market Strategies 0.00% 0.00% 1.50% 17.50% 18.00% 15.25% 10.75% 9.00% Equity Index 14.86% 14.66% 13.12% 8.29% 5.66% 4.84% 3.71% 3.24% Value Equity 14.86% 14.66% 13.12% 8.29% 5.66% 4.84% 3.71% 3.24% Growth Equity 14.86% 14.66% 13.12% 8.29% 5.66% 4.84% 3.71% 3.24% Small Cap Equity 8.42% 8.13% 6.58% 3.48% 2.22% 1.82% 1.33% 1.08% Non-U.S. Equity Select Funds (2) 35.33% 34.72% 30.64% 18.90% 12.80% 10.91% 8.30% 7.20% International Equity Index 9.30% 9.15% 8.07% 4.98% 3.37% 2.87% 2.19% 1.90% International Equity 18.61% 18.28% 16.14% 9.95% 6.74% 5.75% 4.37% 3.79% Emerging Markets Equity 7.42% 7.29% 6.43% 3.97% 2.69% 2.29% 1.74% 1.51% Real Assets Select Funds (1)(2) 6.67% 6.67% 6.67% 11.25% 18.00% 18.00% 18.00% 18.00% Inflation Protected Bond 0.00% 0.00% 0.00% 4.00% 10.00% 10.00% 10.00% 10.00% Flexible Income 0.00% 0.00% 0.00% 1.50% 5.00% 5.00% 5.00% 5.00% Real Estate Securities 3.33% 3.33% 3.33% 2.75% 1.00% 1.00% 1.00% 1.00% Global Natural Resources Equity 3.34% 3.34% 3.34% 3.00% 2.00% 2.00% 2.00% 2.00% (1) These target allocations may include investment grade and high yield ("junk bond") fixed-income classes and may include foreign and domestic investments. (2) All asset classes include a Fund or Funds which may invest a portion of its or their assets in derivatives. (3) The U.S. Equity Select Funds asset class includes the Defensive Market Strategies Fund which may invest a portion of its assets in fixed-income and convertible securities. (4) The retirement year of 2055 assumes that an investor retired at age 65. </t>
  </si>
  <si>
    <t>Conservative Allocation Fund</t>
  </si>
  <si>
    <t>GUIDESTONE FUNDS Supplement dated November 18, 2015 to Prospectus dated May 1, 2015, as amended June 1, 2015 This supplement provides new information beyond that contained in the Prospectus. It should be retained and read in conjunction with the Prospectus. II. PRINCIPAL STRATEGY CHANGES TO CERTAIN OF THE ASSET ALLOCATION FUNDS Under the section disclosing "Principal Investment Strategies", the second bullet point for both the Conservative Allocation Fund and Conservative Allocation Fund I, on pages 31 and 46, respectively, are deleted in their entirety and replaced with the following:  The Adviser uses the following target and potential ranges in allocating the Fund's assets among the Select Funds. Target Range Fixed Income Select Funds (1)(2) 55% 45-75% Money Market 2% 0-10% Low-Duration Bond 39% 25-55% Medium-Duration Bond 11% 5-25% Global Bond 3% 0-10% U.S. Equity Select Funds (2)(3) 20% 10-30% Defensive Market Strategies 9% 2-20% Value Equity 5% 0-10% Growth Equity 5% 0-10% Small Cap Equity 1% 0-10% Non-U.S. Equity Select Funds (2) 7% 2-15% International Equity 6% 2-15% Emerging Markets Equity Fund 1% 0-10% Real Assets Select Funds (1)(2) 18% 10-30% Inflation Protected Bond 10% 5-25% Flexible Income 5% 2-15% Real Estate Securities 1% 0-10% Global Natural Resources Equity 2% 0-10% (1) (2) (3)</t>
  </si>
  <si>
    <t>Conservative Allocation Fund I</t>
  </si>
  <si>
    <t>Balanced Allocation Fund</t>
  </si>
  <si>
    <t>GUIDESTONE FUNDS Supplement dated November 18, 2015 to Prospectus dated May 1, 2015, as amended June 1, 2015 This supplement provides new information beyond that contained in the Prospectus. It should be retained and read in conjunction with the Prospectus. II. PRINCIPAL STRATEGY CHANGES TO CERTAIN OF THE ASSET ALLOCATION FUNDS Under the section disclosing "Principal Investment Strategies", the second bullet point for both the Balanced Allocation Fund and Balanced Allocation Fund I, on pages 35 and 50, respectively, are deleted in their entirety and replaced with the following:  The Adviser uses the following target and potential ranges in allocating the Fund's assets among the Select Funds. Target Range Fixed Income Select Funds (1)(2) 41% 25-55% Money Market 2% 0-10% Low-Duration Bond 11% 5-25% Medium-Duration Bond 16% 5-30% Extended-Duration Bond 4% 0-10% Global Bond 8% 2-15% U.S. Equity Select Funds (2)(3) 30% 15-45% Defensive Market Strategies 8% 2-20% Value Equity 10% 2-20% Growth Equity 10% 2-20% Small Cap Equity 2% 0-10% Non-U.S. Equity Select Funds (2) 14% 5-25% International Equity 11% 5-25% Emerging Markets Equity Fund 3% 0-10% Real Assets Select Funds (1)(2) 15% 10-30% Inflation Protected Bond 6% 2-15% Flexible Income 3% 0-10% Real Estate Securities 3% 0-10% Global Natural Resources Equity 3% 0-10% (1) (2) (3)</t>
  </si>
  <si>
    <t>Balanced Allocation Fund I</t>
  </si>
  <si>
    <t>Growth Allocation Fund</t>
  </si>
  <si>
    <t>GUIDESTONE FUNDS Supplement dated November 18, 2015 to Prospectus dated May 1, 2015, as amended June 1, 2015 This supplement provides new information beyond that contained in the Prospectus. It should be retained and read in conjunction with the Prospectus. II. PRINCIPAL STRATEGY CHANGES TO CERTAIN OF THE ASSET ALLOCATION FUNDS Under the section disclosing "Principal Investment Strategies", the second bullet point for both the Growth Allocation Fund and Growth Allocation Fund I, on pages 39 and 54, respectively, are deleted in their entirety and replaced with the following:  The Adviser uses the following target and potential ranges in allocating the Fund's assets among the Select Funds. Target Range Fixed Income Select Funds (1)(2) 25% 15-35% Money Market 2% 0-10% Low-Duration Bond 6% 2-15% Medium-Duration Bond 10% 5-25% Extended-Duration Bond 2% 0-10% Global Bond 5% 2-15% U.S. Equity Select Funds (2) 42% 25-55% Value Equity 19% 10-30% Growth Equity 19% 10-30% Small Cap Equity 4% 0-10% Non-U.S. Equity Select Funds (2) 26% 10-40% International Equity 21% 10-30% Emerging Markets Equity Fund 5% 2-15% Real Assets Select Funds (2) 7% 2-15% Real Estate Securities 4% 0-10% Global Natural Resources Equity 3% 0-10% (1) (2)</t>
  </si>
  <si>
    <t>Growth Allocation Fund I</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113101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row r="12" spans="1:3">
      <c t="s" r="A12" s="4">
        <v>35</v>
      </c>
    </row>
    <row r="13" spans="1:3">
      <c t="s" r="A13" s="3">
        <v>3</v>
      </c>
      <c t="s" r="B13" s="4">
        <v>4</v>
      </c>
    </row>
    <row r="14" spans="1:3">
      <c t="s" r="A14" s="4">
        <v>29</v>
      </c>
      <c t="s" r="B14" s="4">
        <v>30</v>
      </c>
      <c t="s" r="C14" s="4">
        <v>36</v>
      </c>
    </row>
    <row r="15" spans="1:3">
      <c t="s" r="A15" s="4">
        <v>37</v>
      </c>
    </row>
    <row r="16" spans="1:3">
      <c t="s" r="A16" s="3">
        <v>3</v>
      </c>
      <c t="s" r="B16" s="4">
        <v>4</v>
      </c>
    </row>
    <row r="17" spans="1:3">
      <c t="s" r="A17" s="4">
        <v>29</v>
      </c>
      <c t="s" r="B17" s="4">
        <v>30</v>
      </c>
      <c t="s" r="C17" s="4">
        <v>38</v>
      </c>
    </row>
    <row r="18" spans="1:3">
      <c t="s" r="A18" s="4">
        <v>39</v>
      </c>
    </row>
    <row r="19" spans="1:3">
      <c t="s" r="A19" s="3">
        <v>3</v>
      </c>
      <c t="s" r="B19" s="4">
        <v>4</v>
      </c>
    </row>
    <row r="20" spans="1:3">
      <c t="s" r="A20" s="4">
        <v>29</v>
      </c>
      <c t="s" r="B20" s="4">
        <v>30</v>
      </c>
      <c t="s" r="C20" s="4">
        <v>40</v>
      </c>
    </row>
    <row r="21" spans="1:3">
      <c t="s" r="A21" s="4">
        <v>41</v>
      </c>
    </row>
    <row r="22" spans="1:3">
      <c t="s" r="A22" s="3">
        <v>3</v>
      </c>
      <c t="s" r="B22" s="4">
        <v>4</v>
      </c>
    </row>
    <row r="23" spans="1:3">
      <c t="s" r="A23" s="4">
        <v>29</v>
      </c>
      <c t="s" r="B23" s="4">
        <v>30</v>
      </c>
      <c t="s" r="C23" s="4">
        <v>42</v>
      </c>
    </row>
    <row r="24" spans="1:3">
      <c t="s" r="A24" s="4">
        <v>43</v>
      </c>
    </row>
    <row r="25" spans="1:3">
      <c t="s" r="A25" s="3">
        <v>3</v>
      </c>
      <c t="s" r="B25" s="4">
        <v>4</v>
      </c>
    </row>
    <row r="26" spans="1:3">
      <c t="s" r="A26" s="4">
        <v>29</v>
      </c>
      <c t="s" r="B26" s="4">
        <v>30</v>
      </c>
      <c t="s" r="C26" s="4">
        <v>44</v>
      </c>
    </row>
    <row r="27" spans="1:3">
      <c t="s" r="A27" s="4">
        <v>45</v>
      </c>
    </row>
    <row r="28" spans="1:3">
      <c t="s" r="A28" s="3">
        <v>3</v>
      </c>
      <c t="s" r="B28" s="4">
        <v>4</v>
      </c>
    </row>
    <row r="29" spans="1:3">
      <c t="s" r="A29" s="4">
        <v>29</v>
      </c>
      <c t="s" r="B29" s="4">
        <v>30</v>
      </c>
      <c t="s" r="C29" s="4">
        <v>44</v>
      </c>
    </row>
    <row r="30" spans="1:3">
      <c t="s" r="A30" s="4">
        <v>46</v>
      </c>
    </row>
    <row r="31" spans="1:3">
      <c t="s" r="A31" s="3">
        <v>3</v>
      </c>
      <c t="s" r="B31" s="4">
        <v>4</v>
      </c>
    </row>
    <row r="32" spans="1:3">
      <c t="s" r="A32" s="4">
        <v>29</v>
      </c>
      <c t="s" r="B32" s="4">
        <v>30</v>
      </c>
      <c t="s" r="C32" s="4">
        <v>47</v>
      </c>
    </row>
    <row r="33" spans="1:3">
      <c t="s" r="A33" s="4">
        <v>48</v>
      </c>
    </row>
    <row r="34" spans="1:3">
      <c t="s" r="A34" s="3">
        <v>3</v>
      </c>
      <c t="s" r="B34" s="4">
        <v>4</v>
      </c>
    </row>
    <row r="35" spans="1:3">
      <c t="s" r="A35" s="4">
        <v>29</v>
      </c>
      <c t="s" r="B35" s="4">
        <v>30</v>
      </c>
      <c t="s" r="C35" s="4">
        <v>47</v>
      </c>
    </row>
    <row r="36" spans="1:3">
      <c t="s" r="A36" s="4">
        <v>49</v>
      </c>
    </row>
    <row r="37" spans="1:3">
      <c t="s" r="A37" s="3">
        <v>3</v>
      </c>
      <c t="s" r="B37" s="4">
        <v>4</v>
      </c>
    </row>
    <row r="38" spans="1:3">
      <c t="s" r="A38" s="4">
        <v>29</v>
      </c>
      <c t="s" r="B38" s="4">
        <v>30</v>
      </c>
      <c t="s" r="C38" s="4">
        <v>50</v>
      </c>
    </row>
    <row r="39" spans="1:3">
      <c t="s" r="A39" s="4">
        <v>51</v>
      </c>
    </row>
    <row r="40" spans="1:3">
      <c t="s" r="A40" s="3">
        <v>3</v>
      </c>
      <c t="s" r="B40" s="4">
        <v>4</v>
      </c>
    </row>
    <row r="41" spans="1:3">
      <c t="s" r="A41" s="4">
        <v>29</v>
      </c>
      <c t="s" r="B41" s="4">
        <v>30</v>
      </c>
      <c t="s" r="C41" s="4">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uideSt</vt:lpstr>
      <vt:lpstr>Risk_Return Detail Data- Guide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44:06Z</dcterms:created>
  <dcterms:modified xmlns:dcterms="http://purl.org/dc/terms/" xmlns:xsi="http://www.w3.org/2001/XMLSchema-instance" xsi:type="dcterms:W3CDTF">2015-11-23T13:44:06Z</dcterms:modified>
  <dc:title xmlns:dc="http://purl.org/dc/elements/1.1/">Untitled</dc:title>
  <dc:description xmlns:dc="http://purl.org/dc/elements/1.1/"/>
  <dc:subject xmlns:dc="http://purl.org/dc/elements/1.1/"/>
  <cp:keywords/>
  <cp:category/>
</cp:coreProperties>
</file>